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Basis of Presentation" sheetId="6" r:id="rId6"/>
    <s:sheet name="Nature of Operations and Signif" sheetId="7" r:id="rId7"/>
    <s:sheet name="Going Concern" sheetId="8" r:id="rId8"/>
    <s:sheet name="Property and Equipment" sheetId="9" r:id="rId9"/>
    <s:sheet name="Prepaid Domain Names" sheetId="10" r:id="rId10"/>
    <s:sheet name="Accrued Expenses" sheetId="11" r:id="rId11"/>
    <s:sheet name="Stockholers' Equity" sheetId="12" r:id="rId12"/>
    <s:sheet name="Stock Options" sheetId="13" r:id="rId13"/>
    <s:sheet name="Related Party Transactions" sheetId="14" r:id="rId14"/>
    <s:sheet name="Income Taxes" sheetId="15" r:id="rId15"/>
    <s:sheet name="Commitments and Contingencies" sheetId="16" r:id="rId16"/>
    <s:sheet name="Common Stock Subscriptions Rece" sheetId="17" r:id="rId17"/>
    <s:sheet name="Earnings (Loss) Per Share" sheetId="18" r:id="rId18"/>
    <s:sheet name="Gain on Settlement of Accounts " sheetId="19" r:id="rId19"/>
    <s:sheet name="Loss on Conversion on Deferred " sheetId="20" r:id="rId20"/>
    <s:sheet name="Acquisitions" sheetId="21" r:id="rId21"/>
    <s:sheet name="Intangible Assets and Goodwill" sheetId="22" r:id="rId22"/>
    <s:sheet name="Subsequent Events" sheetId="23" r:id="rId23"/>
    <s:sheet name="Nature of Operations and Sign24" sheetId="24" r:id="rId24"/>
    <s:sheet name="Property and Equipment (Tables)" sheetId="25" r:id="rId25"/>
    <s:sheet name="Going Concern (Details Narrativ" sheetId="26" r:id="rId26"/>
  </s:sheets>
  <s:definedNames/>
  <s:calcPr calcId="124519" calcMode="auto" fullCalcOnLoad="1"/>
</s:workbook>
</file>

<file path=xl/sharedStrings.xml><?xml version="1.0" encoding="utf-8"?>
<sst xmlns="http://schemas.openxmlformats.org/spreadsheetml/2006/main" uniqueCount="177">
  <si>
    <t>Document and Entity Information - shares</t>
  </si>
  <si>
    <t>6 Months Ended</t>
  </si>
  <si>
    <t>Aug. 31, 2016</t>
  </si>
  <si>
    <t>Oct. 14, 2016</t>
  </si>
  <si>
    <t>Document And Entity Information</t>
  </si>
  <si>
    <t>Entity Registrant Name</t>
  </si>
  <si>
    <t>DigitalTown, Inc.</t>
  </si>
  <si>
    <t>Entity Central Index Key</t>
  </si>
  <si>
    <t>Document Type</t>
  </si>
  <si>
    <t>10-Q</t>
  </si>
  <si>
    <t>Document Period End Date</t>
  </si>
  <si>
    <t>Aug. 31,
		2016</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Feb. 29, 2016</t>
  </si>
  <si>
    <t>Current assets:</t>
  </si>
  <si>
    <t>Cash</t>
  </si>
  <si>
    <t>Accounts receivable</t>
  </si>
  <si>
    <t xml:space="preserve"> </t>
  </si>
  <si>
    <t>Prepaid domain name renewal fees</t>
  </si>
  <si>
    <t>Total current assets</t>
  </si>
  <si>
    <t>Property and equipment, net</t>
  </si>
  <si>
    <t>Goodwill</t>
  </si>
  <si>
    <t>Intangible assets</t>
  </si>
  <si>
    <t>Total assets</t>
  </si>
  <si>
    <t>Current liabilities:</t>
  </si>
  <si>
    <t>Accounts payable</t>
  </si>
  <si>
    <t>Accounts payable – related parties</t>
  </si>
  <si>
    <t>Deferred revenue</t>
  </si>
  <si>
    <t>Accrued expense</t>
  </si>
  <si>
    <t>Accrued payroll</t>
  </si>
  <si>
    <t>Total current liabilities</t>
  </si>
  <si>
    <t>Commitments and contingencies</t>
  </si>
  <si>
    <t>Common stock, $0.01 par value, 2,000,000,000 shares authorized, 45,211,250 and 41,461,543 shares issued and outstanding at August 31, 2016 and February 29, 2016, respectively</t>
  </si>
  <si>
    <t>Additional paid-in-capital</t>
  </si>
  <si>
    <t>Stock payable</t>
  </si>
  <si>
    <t>Subscriptions receivable</t>
  </si>
  <si>
    <t>Accumulated deficit</t>
  </si>
  <si>
    <t>Total stockholders' equity (deficit)</t>
  </si>
  <si>
    <t>Total liabilities and stockholders' equity</t>
  </si>
  <si>
    <t>Balance Sheets (Parenthetical) - shares</t>
  </si>
  <si>
    <t>Statement of Financial Position [Abstract]</t>
  </si>
  <si>
    <t>Common stock, $0.01 par value, shares authorized</t>
  </si>
  <si>
    <t>Common stock, $0.01 par value, shares issued and outstanding</t>
  </si>
  <si>
    <t>Statements of Operations (Unaudited) - USD ($)</t>
  </si>
  <si>
    <t>3 Months Ended</t>
  </si>
  <si>
    <t>Aug. 31, 2015</t>
  </si>
  <si>
    <t>Income Statement [Abstract]</t>
  </si>
  <si>
    <t>Revenues</t>
  </si>
  <si>
    <t>Cost of revenues</t>
  </si>
  <si>
    <t>Gross profit (loss)</t>
  </si>
  <si>
    <t>Operating expenses:</t>
  </si>
  <si>
    <t>Selling, general and administrative expenses (income)</t>
  </si>
  <si>
    <t>Loss from operations</t>
  </si>
  <si>
    <t>Other income (expense)</t>
  </si>
  <si>
    <t>Gain on settlement of accounts payable</t>
  </si>
  <si>
    <t>Loss on conversion of deferred officer compensation</t>
  </si>
  <si>
    <t>Total other income (expense)</t>
  </si>
  <si>
    <t>Loss before income tax</t>
  </si>
  <si>
    <t>Income tax provision</t>
  </si>
  <si>
    <t>Net loss</t>
  </si>
  <si>
    <t>Net loss per common share – basic and diluted</t>
  </si>
  <si>
    <t>Weighted average common shares outstanding - basic and diluted</t>
  </si>
  <si>
    <t>Statements of Cash Flows (Unaudited) - USD ($)</t>
  </si>
  <si>
    <t>CASH FLOWS FROM OPERATING ACTIVITIES:</t>
  </si>
  <si>
    <t>Depreciation and amortization</t>
  </si>
  <si>
    <t>Loss on settlement of deferred officer compensation</t>
  </si>
  <si>
    <t>Stock-based compensation expense</t>
  </si>
  <si>
    <t>Deferred officer compensation</t>
  </si>
  <si>
    <t>Net cash used in operating activities</t>
  </si>
  <si>
    <t>CASH FLOWS FROM INVESTING ACTIVITIES:</t>
  </si>
  <si>
    <t>Purchase of domain names</t>
  </si>
  <si>
    <t>Purchase of intangible asset</t>
  </si>
  <si>
    <t>Net cash used in investing activities</t>
  </si>
  <si>
    <t>CASH FLOWS FROM FINANCING ACTIVITIES:</t>
  </si>
  <si>
    <t>Proceeds from note payable - related party</t>
  </si>
  <si>
    <t>Payments on notes payable - related party</t>
  </si>
  <si>
    <t>Proceeds from issuance of common stock</t>
  </si>
  <si>
    <t>Net cash provided by financing activities</t>
  </si>
  <si>
    <t>Net change in cash and cash equivalents</t>
  </si>
  <si>
    <t>Cash and cash equivalents, beginning of period</t>
  </si>
  <si>
    <t>Cash and cash equivalents, end of period</t>
  </si>
  <si>
    <t>Non-Cash Transactions:</t>
  </si>
  <si>
    <t>Issuance of common stock for stock payable</t>
  </si>
  <si>
    <t>Issuance of common stock for domain names</t>
  </si>
  <si>
    <t>Settlement of deferred officer accrued compensation with stock receivable</t>
  </si>
  <si>
    <t>Basis of Presentation</t>
  </si>
  <si>
    <t>Organization, Consolidation and Presentation of Financial Statements [Abstract]</t>
  </si>
  <si>
    <t xml:space="preserve">Note 1. Basis of Presentation The accompanying unaudited consolidated financial
information has been prepared by DigitalTown, Inc. (the "Company") in accordance with accounting principles
generally accepted in the United States of America ("U.S.") ("U.S. GAAP") for interim financial information
and the instructions to Form 10-Q and Article 10 of Regulation S-X of the Securities and Exchange Commission ("SEC"). Accordingly,
it does not include all of the information and notes required by U.S. GAAP for complete financial statements. In the
opinion of management, all adjustments (consisting of normal recurring adjustments) considered necessary for a fair statement of
this financial information have been included. Financial results for the interim period presented are not necessarily
indicative of the results that may be expected for the fiscal year as a whole or any other interim period. This financial
information should be read in conjunction with the audited consolidated financial statements and notes included in the Company's
Annual Report on Form 10-K for the year ended February 29, 2016. </t>
  </si>
  <si>
    <t>Nature of Operations and Significant Accounting Policies</t>
  </si>
  <si>
    <t>Accounting Policies [Abstract]</t>
  </si>
  <si>
    <t>Note 2. Nature of Business and Summary of
Significant Accounting Policies Nature of Business The Company was founded in 1982 under the laws
of the State of Minnesota as Command Small Computer Learning Center, Inc., a computer training company and operated under several
different names in the computer hardware and training sector. In 2005, the Company began acquiring domain names. On March 1, 2007,
the Company changed its name to DigitalTown, Inc. and began developing a business plan to develop a platform to monetize their
domain names. The Company's headquarters are located at 10655 NE 4 th 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 At August 31, 2016 the Company had an accumulated
deficit of $33,084,039. The Company anticipates that expected future proceeds from additional financing through the sale
of its common stock or other equity-based securities, and additional sales and/or leases of existing domain names will be sufficient
to meet its working capital and capital expenditure needs through at least August 31, 2017. In the event that the Company
is unable to obtain additional capital in the future, the Company would be forced to further reduce operating expenses and/or cease
operations altogether. Principles of Consolidation The Company files consolidated financial statements
that include its wholly-owned subsidiaries Tiger Media and The School Network, Inc. All material intercompany accounts and transactions
have been eliminated in consolidation. Reclassifications Certain prior period amounts in the consolidated
statement of cash flows have been reclassified to conform to the current period presentation. Proceeds from related party notes
payable received in the prior period have been reclassified from the prior period classification. Use of Estimate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 Accounts Receivable Accounts receivable arose from the sale of
and commission earned from display advertising and development services. The Company evaluates collectability of accounts receivable
based on a combination of factors including the age of the receivable or a specific customer's inability to meet its financial
conditions. In these circumstances, the Company records an allowance to reduce the receivable to an amount it deems collectible.
The Company has determined that an allowance for doubtful accounts is not necessary as of August 31, 2016 and February 29, 2016. Revenue Recognition The Company recognizes revenue when the following
four criteria have been met:
· Persuasive evidence that an agreement exists
· Delivery has occurred
· The price is fixed and determinable
· Collectability is reasonably assured The Company primarily recognizes revenue from
sale of software licenses and related development services. Software licensing and development revenue is recognized as invoiced.
In the event of projects with multiple project milestones, revenue is recognized as milestones are achieved and invoices are submitted
for payment. The Company may also be merchant of record
for merchant transactions processed on the DigitalTown platform. In this case, revenue is recognized on the date of the transaction.
The Company has experience in merchant transaction fraud mitigation. To the extent that chargebacks become material,
the Company will implement a formal practice for allowance for doubtful accounts. The Company also recognizes revenue from the
sale of display advertising appearing on specific pages of individual sites within DigitalTown's network. Display advertising
is sold by the Company directly to local merchants and placed by the Company on specific pages of individual sites targeted by
the local merchant. The terms of these sales are for a fixed monthly amount for a period ranging from three months to one
year. The Company has also entered into certain third
party agreements which allow display advertising to be placed on individual sites within DigitalTown's network. Per these
agreements, the Company receives commissions based on a percentage of the per click or per-impression revenue generated by these
ads. The Company recognizes these commissions received as revenue. Fair Value of Financial Instruments Under Financial Accounting Standards Board
("FASB") Accounting Standards Codification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accounting principles generally accepted in the
U.S. ("U.S. GAAP"), certain assets and liabilities must be measured at fair value, and FASB ASC 820-10-50 details the
disclosures that are required for items measured at fair value. As of August 31, 2016 and February 29, 2016,
the Company does not have any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the Company's assumptions about the assumptions that market participants would use in pricing the asset or liability. There were no transfers of financial assets
or liabilities between Level 1 and Level 2 inputs for the six months ended August 31, 2016 or the year ended February 29, 2016. Cash and Cash Equivalents The Company considers all highly liquid investments
with original maturity of three months or less when purchased to be cash equivalents. As of August 31, 2016 and February 29, 2016,
the Company had no cash equivalents. Cash Deposits in Excess of Federally
Insured Limits The Company maintains its cash in bank deposit
accounts which, at times, may exceed federally insured limits. Accounts are insured by the Federal Deposit Insurance Company and
currently have insurance coverage up to $250,000. Prepaid Domain Names The annual domain name renewal fees are currently
amortized over one year and the purchase of any new domain names are the only amounts being capitalized. See Note 5 for further
information. Property and Equipment Property and equipment are stated at cost and
depreciated on a straight-line basis over their estimated useful lives, ranging from three to five years. Leasehold improvements
are amortized over the shorter of the useful life or the term of the related lease. The Company recorded $1,770 and $1,818 of depreciation
expense for the six months ended August 31, 2016 and August 31, 2015, respectively. Repairs and maintenance costs are expensed
as incurred; major renewals and improvements are capitalized. As items of property or equipment are sold or retired, the related
cost and accumulated depreciation are removed from the accounts and any gain or loss is included in operating income. See Note
4 for further information. Income Taxes Deferred tax assets (net of any valuation allowance)
and liabilities resulting from temporary differences, net operating loss carryforwards and tax credit carryforwards are recorded
using an asset-and-liability method. Deferred taxes relating to temporary differences and loss carryforwards are measured
using the tax rate expected to be in effect when they are reversed or are realized. Valuation allowances are established when necessary
to reduce deferred tax assets to the amount expected to be ultimately realized. The Company has recorded a full valuation allowance
against the net deferred tax asset due to the uncertainty of realizing the related future benefits. The Company accounts for income taxes pursuant
to FASB guidance.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adoption
on March 1, 2009 of the provisions specifically related to uncertain tax positions resulted in no cumulative effect adjustment.
The Company believes its income tax filing positions and deductions will be sustained upon examination and, accordingly, no reserves
or related accruals for interest and penalties have been recorded at August 31, 2016 or February 29, 2016. In accordance
with the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 Stock-Based Compensation, Including
Options and Warrants The Company recognizes the cost of stock-based
compensation plans and awards in operations on a straight-line basis over the respective vesting period of the awards. The
Company measures and recognizes compensation expense for all stock-based payment awards made to employees, directors, consultants
and advisors. The compensation expense for the Company's stock-based payments is based on estimated fair values at the time of
the grant. The Company estimates the fair value of stock-based
payment awards on the date of grant using the Black-Scholes option pricing model. This option pricing model involves a number of
assumptions, including the expected lives of stock options, the volatility of the public market price for the Company's common
stock and interest rates. Stock-based compensation expense recognized during the period is based on the value of the portion of
stock-based payment awards that are ultimately expected to vest. Advertising Advertising costs are charged to operations
when incurred. The Company did not incur any advertising expense during the quarters ended August 31, 2016 or August 31, 2015. Recently Issued Accounting Pronouncements In July 2015, the Financial Accounting Standards
Board ("FASB") issued Accounting Standard Update ("ASU") 2015-11, Simplifying the Measurement of Inventory,
which requires that inventory be measured within the scope of the Update at the lower of cost and net realizable value. Net realizable
value is the estimated selling prices in the ordinary course of business, less reasonably predictable costs of completion, disposal,
and transportation. For public business entities, the amendments in this Update are effective for fiscal years beginning after
December 15, 2016, including interim periods within those fiscal years. The amendments in this Update are to be applied prospectively
with earlier application permitted as of the beginning of an interim or annual reporting period. This ASU conforms with the Company's
current protocol for evaluating inventory and the Company will prospectively implement adoption of this ASU. The Company does not
expect the adoption of the ASU to have a significant impact on our consolidated financial statements. On April 7, 2015, the FASB issued ASU 2015-03,
Simplifying the Presentation of Debt Issuance Costs, which requires debt issuance costs related to a recognized debt liability
to be presented on the balance sheet as a direct deduction from the debt liability, similar to the presentation of debt discounts.
The ASU is effective for public business entities for fiscal years beginning after December 15, 2015, and interim periods within
those fiscal years. Early application is permitted. The ASU requires retrospective application to all prior periods presented in
the financial statements. The Company has elected not to early adopt ASU 2015-03. Management does not anticipate that the adoption
of these standards will have a material impact on the financial stat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t>
  </si>
  <si>
    <t>Note 3. Going Concern The Company's consolidated financial statements
have been prepared using accounting principles generally accepted in the U.S.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 At August 31, 2016 the Company had an accumulated
deficit of $33,084,039. The Company anticipates that expected future proceeds from additional financing through the sale
of its common stock or other equity-based securities, and additional sales and/or leases of existing domain names will be sufficient
to meet its working capital and capital expenditure needs through at least August 31, 2017. In the event that the Company
is unable to obtain additional capital in the future, the Company would be forced to further reduce operating expenses and/or cease
operations altogether.</t>
  </si>
  <si>
    <t>Property and Equipment</t>
  </si>
  <si>
    <t>Property and Equipment Property and equipment are stated at cost and
depreciated on a straight-line basis over their estimated useful lives, ranging from three to five years. Leasehold improvements
are amortized over the shorter of the useful life or the term of the related lease. The Company recorded $1,770 and $1,818 of depreciation
expense for the six months ended August 31, 2016 and August 31, 2015, respectively. Repairs and maintenance costs are expensed
as incurred; major renewals and improvements are capitalized. As items of property or equipment are sold or retired, the related
cost and accumulated depreciation are removed from the accounts and any gain or loss is included in operating income. See Note
4 for further information.</t>
  </si>
  <si>
    <t>Prepaid Domain Names</t>
  </si>
  <si>
    <t>Goodwill and Intangible Assets Disclosure [Abstract]</t>
  </si>
  <si>
    <t>Note 5. Prepaid Domain Names During the six months ended August 31, 2016
and 2015, the Company incurred $57,500 and $127,005, respectively, of annual domain name renewal fees and has expensed $33,997
and $87,023, respectively, to cost of revenues on a straight-line basis. The amounts paid for the annual domain name renewal fees
were paid directly to Epik, LLC, a company which is controlled by Robert Monster, the Company's Chief Executive Officer. Epik,
LLC, then uses those funds to directly pay Verisign and ICANN companies for the annual domain renewal costs of $7.85 and $0.25,
respectively, per domain name.</t>
  </si>
  <si>
    <t>Accrued Expenses</t>
  </si>
  <si>
    <t>Payables and Accruals [Abstract]</t>
  </si>
  <si>
    <t>Note 6. Accrued Expenses Deferred Compensation to Former officer From time to time, Richard Pomije, the former
CEO, CFO and Chairman of the Company elected to forego a portion of his salary due to the Company's limited operating funds. On
May 11, 2015, Mr. Pomije agreed to accept a stock subscription receivable in lieu of his deferred officer accrued compensation.
The total balance recorded as deferred officer compensation at May 11, 2015 was $331,849. As a result of the difference between
the amount recorded for stock subscriptions receivable and deferred officer compensation, the Company recorded a loss on conversion
of deferred officer compensation into equity of $293,633 in May 2015. See Notes 9 and 15 for further information. On May 18, 2015, Richard Pomije resigned from
the Company. At that time, the Board of Directors was aware of no continuing employment agreement. The Company released
Mr. Pomije on September 11, 2015 concurrent with closing of the Burnsville, MN office. However, Mr. Pomije is asserting a
continuing obligation of the Company in the form of a monthly salary for a 1 year term from May 18, 2015 to May 17, 2016 is due
in addition to the stock subscription receivable. The Company has accrued a liability of $95,798 as of February 29, 2016 and August
31, 2016. Accrued Salary On February 10, 2016, Robert W. Monster, CEO
converted $129,231 of his accrued salary into 1,292,310 common shares and 1 year stock options with an exercise price of $0.15.
The shares and warrants were valued on the conversion date in the amounts of $109,846 and $19,385, respectively. As the value of
the shares and warrants equaled the conversion amount of accrued salary, no gain or loss was recorded as a result of this transaction.
As of August 31, 2016 and February 29, 2016, the accrued salary owed to Robert Monster was $20,000 and $0, respectively. Deferred Revenue During the three months ended August 31, 2016,
the Company signed two customer agreements to perform digital support and construction services for two separate un-related companies.
Each customer agreement consists of milestones and completion metrics to ensure that the requested services have been performed
satisfactorily and to the customers' full expectations. As of August 31, 2016, the Company has collected $70,000 in cash and recorded
$110,000 in accounts receivable from these two companies in order to fund the completion of each contract; however, as the
services requested by the customers have not yet been completed, the revenue has been recorded as deferred revenue as of August
31, 2016.</t>
  </si>
  <si>
    <t>Stockholers' Equity</t>
  </si>
  <si>
    <t>Equity [Abstract]</t>
  </si>
  <si>
    <t>Note 7. Stockholders' Equity Fiscal 2017 Stock Transaction During the year ended February 29, 2016, the
Company issued 3,312,811 common shares to Robert W. Monster, CEO, in accordance with his employment agreement date May 18, 2015.
The shares were valued based on the employment agreement date. During the year ended February 29, 2016, $779,325 was expensed related
to these shares. During the six months ended August 31, 2016, $214,518 was expensed related to these shares. On May 18, 2016, the Company granted 8,292,309
common shares to Robert W. Monster, CEO, in accordance with his employment agreement date May 18, 2016 which vest monthly over
the new employment agreement which ends on May 18, 2018, a period of two years. The shares were valued based on the employment
agreement date. During the six months ended August 31, 2016, $298,182 was expensed related to these shares. On March 9, 2016, the Company signed an employment
agreement with Kenneth Holloway for the period from March 9, 2016 through March 31, 2017. Included in the employment agreement
is a common stock grant of 350,000 shares which vests monthly over the term of the employment agreement. During the six months
ended August 31, 2016, $14,244 was expensed related to this agreement. Also March 9, 2016, the Company signed an employment
agreement with Christopher T. Maxwell for the period from March 9, 2016 through March 31, 2017. Included in the employment agreement
is a common stock grant of 600,000 shares which vests monthly over the term of the employment agreement. During the six months
ended August 31, 2016, $24,419 was expensed related to this agreement. On July 9, 2016, the Company signed an employment
agreement with Adee K.I. Wada for the period from July 9, 2016 through July 9, 2017. Included in the employment agreement is a
common stock grant of 1,000,000 shares which vests monthly over 48 months. During the six months ended August 31, 2016, $11,466
was expensed related to this agreement. During the six months ended August 31, 2016,
the Company received cash of $559,500 for 2,699,707 shares of common stock from various investors. During the six months ended August 31, 2016,
the Company sold shares to two related party investors at terms below the market price and share prices available other investors.
As a result, the Company recorded additional stock compensation expense of $30,450 to additional paid in capital to account for
the preferential common share pricing. During the six months ended August 31, 2016,
the Company issued 275,000 common shares to two individuals in order to purchase domain name rights. The fair value of the shares
issued was $108,750 based on the respective domain name purchase agreements date and the closing market price on that date. The
assets were recorded as intangible assets with an indefinite life; which will be evaluated for impairment on an annual basis. During the six months ended August 31, 2016,
the Company issued 775,000 shares to three directors and one consultant for services provided to the company. The value of the
shares issued was $372,000 based on the fair market value of the common stock on the date of grant. Fiscal 2016 Stock Transaction During the year ended February 29, 2016, the
Company entered into stock purchase agreements and issued 4,927,000 restricted common shares at $0.10 per share, for total cash
proceeds of $895,250. The restricted common shares were valued based at the cash sales price of $0.10. Each of these shares included
1 year warrants with an exercise price of $0.15. The fair market value of the warrants issued during the year ended February 29,
2016 was $152,628. The relative fair market value of the shares and warrants to the cash received were $179,906 and $98,594, respectively. On March 5, 2016, we acquired all of the assembled
workforce, patents, intellectual property, technology, trademarks, trade names, copyrights, mask works and registrations, computer
software, trade secrets and non-compete agreements related to the Cloud.Market business, pursuant to an agreement dated March 5,
2016 among the Company and the owner of Cloud.Maket in consideration for our issuance of 750,000 shares of our common stock and
$7,500 of cash consideration payable to the owner of Cloud.Market. The agreement included customary representations, warranties,
and covenants by us and the Cloud.Market owner. See further details in Note 16. On February 10, 2016, Robert Monster, CEO converted
$129,231 of his accrued salary into 1,292,310 common shares and 1 year stock options with an exercise price of $0.15. The shares
and warrants were valued on the conversion date in the amounts of $109,846 and $19,385, respectively. As the value of the shares
and warrants equaled the conversion amount of accrued salary, no gain or loss was recorded as a result of this transaction. During the year ended February 29, 2016, 41,000
common shares were issued for stock payables from the 2015 fiscal year which amounted to $11,500 which was previously recorded
as a stock payable as of February 28, 2015. Stock Warrants As of August 31, 2016, the Company had 4,660,000
warrants outstanding with an average exercise price of $0.14. These warrants expire between one and ten years from their date of
issue and have a weighted average remaining exercise period of 4.15 years. As of February 29, 2016, the Company had 4,510,000
warrants outstanding with an average exercise price of $0.14. The warrants expire one-ten years from their date of issue and have
a weighted average remaining exercise period as of February 29, 2016 of 4.70 years. Stockholders purchasing stock during the fourth
quarter of fiscal year 2016 were granted a one year warrant for each share of stock purchased. The $0.15 warrants vested immediately
and expire January 1, 2017. On March 4, 2016, as compensation for services
rendered three individuals were issued 30,000 warrants to purchase shares of the Company stock at $0.10 per share. The warrants
vested immediately and expire March 4, 2026. The total estimated value using the Black-Scholes Model, based on a volatility rate
of 180% and a call option value of $0.08 was $11,948. On December 4, 2015, as compensation one board
member was issued 200,000 warrants purchase shares of the Company stock at $0.10 per share. The warrants vested immediately
and expire December 3, 2025. The total estimated value using the Black-Scholes Model, based on a volatility rate of 125% and a
call option value of $0.13 was $25,994. On December 4, 2015, as payment for services
rendered one consultant was issued 200,000 warrants to purchase shares of the Company stock at $0.10 per share. The warrants
vested immediately and expire December 3, 2025. The total estimated value using the Black-Scholes Model, based on a volatility
rate of 125% and a call option value of $0.13 was $25,944. On September 10, 2015, as payment for services
rendered one consultant was issued 200,000 warrants to purchase shares of the Company stock at the closing price as of September
9, 2015 of $0.30 per share. The warrants vested immediately and expire on September 10, 2025. The total estimated value using the
Black-Scholes Model, based on a volatility rate of 121% and a call option value of $0.285 was $57,001. On September 10, 2015, as payment for services
rendered one consultant was issued 200,000 warrants as compensation to purchase shares of the Company stock at the price of $0.30
per share. The warrants vested immediately and expire on September 10, 2025. The total estimated value using the Black-Scholes
Model, based on a volatility rate of 121% and a call option value of $0.285 was $57,001. On September 10, 2015, as payment for services
rendered one consultant was issued 100,000 warrants as compensation to purchase shares of the Company stock at the price of $0.30
per share. The warrants vested immediately and expire on September 10, 2025. The total estimated value using the Black-Scholes
Model, based on a volatility rate of 121% and a call option value of $0.285 was $28,500. On May 5, 2015, Jeffrey Mills, a Director,
was issued 200,000 warrants to purchase shares of the Company stock at the price as of May 4, 2015 of $0.25 per share. The warrants
vested immediately and are exercisable until May 5, 2025. The total estimated value using the Black-Scholes Model, based on a volatility
rate of 125% and a call option value of $0.24 was $47,817. On May 5, 2015, as payment for services rendered
one consultant was issued 200,000 warrants to purchase shares of the Company stock at the price of $0.25 per share. The warrants
vested immediately and are exercisable until May 5, 2025. The total estimated value using the Black-Scholes Model, based on a volatility
rate of 125% and a call option value of $0.24 was $47,817. On May 5, 2015, as payment for services rendered
one consultant was issued 50,000 warrants to purchase shares of the Company stock at the price of $0.25 per share. The warrants
vested immediately and are exercisable until May 5, 2025. The total estimated value using the Black-Scholes Model, based on a volatility
rate of 125% and a call option value of $0.24 was $11,954. On May 5, 2015, Darvin Habben, Chairman of
the Board, was issued 400,000 warrants to purchase shares of the Company stock at the price of $0.25 per share. The warrants vested
immediately and are exercisable until May 5, 2025. The total estimated value using the Black-Scholes Model, based on a volatility
rate of 125% and a call option value of $0.24 was $95,634. On April 3, 2015, as payment for services rendered
one consultant was issued 300,000 warrants to purchase shares of the Company stock at the price of $0.15 per share. The warrants
vested immediately and are exercisable until April 3, 2025. The total estimated value using the Black-Scholes Model, based on a
volatility rate of 122% and a call option value of $0.14 was $42,808. The Company utilized the following key assumptions
in computing the fair value of the warrants using the Black-Scholes pricing model:
April 3, May 5, September 10,
2015 2015 2015
Weighted-average volatility 122 % 125 % 121 %
Expected dividends None None None
Expected term (in years) 10.00 10.00 10.00
Weighted-average risk-free interest rate 1.92 % 2.19 % 2.23 %
Weighted-average fair value of warrants granted $ 0.14 $ 0.21 $ 0.29
December 4, January 1, March 4,
2015 2016 2016
Weighted-average volatility 122 % 126 % 180 %
Expected dividends None None None
Expected term (in years) 10.00 1.00 10.00
Weighted-average risk-free interest rate 1.92 % 0.66 % 2.19 %
Weighted-average fair value of warrants granted $ 0.14 $ 0.15 $ 0.08 The following table summarizes information
about the Company's stock warrant changes during the six months ended August 31, 2016 and the year ended February 29, 2016:
Number of Warrants
Outstanding - February 28, 2015 700,000
Granted 4,510,000
Canceled or expired (700,000)
Outstanding - February 28, 2016 4,510,000
Granted 30,000
Canceled or expired -
Outstanding - August 31, 2016 4,540,000
Exercisable at August 31, 2016 4,540,000 The following table summarizes information
about stock warrants outstanding as of August 31, 2016:
Exercise Price Number Outstanding Weighted Average Remaining Life (years) Weighted Average Exercise Price Number Exercisable Weighted Average Exercisable Price
$ 0.25 300,000 9.08 $ 0.24 300,000 $ 0.24
$ 0.25 850,000 9.17 $ 0.24 850,000 $ 0.24
$ 0.30 500,000 9.50 $ 0.28 500,000 $ 0.28
$ 0.10 400,000 9.75 $ 0.13 400,000 $ 0.13
$ 0.15 2,490,000 0.83 $ 0.07 2,490,000 $ 0.07
$ 0.15 - $0.30 4,540,000 4.70 $ 0.14 4,540,000 $ 0.14 The Company recorded stock-based compensation
expense of $11,948 and $246,030 for all outstanding stock warrants for the six months ended August 31, 2016 and 2015, respectively.
This expense is included in selling, general and administrative expense.</t>
  </si>
  <si>
    <t>Stock Options</t>
  </si>
  <si>
    <t xml:space="preserve">Note 8. Stock Options The Company has one stock option plan called
The 2006 Employee Stock and Option Plan. As of August 31, 2016, an aggregate of 5,000,000 shares of common stock may be granted
under this plan and must be approved by the Board of Directors. The stock options may be granted to officers and employees of the
Company. Options granted under this plan are non-qualified stock options and have exercise prices and vesting terms established
by the Board of Directors at the time of each grant. Vesting terms of the outstanding options range from immediate to four years
from the date of grant. The terms of the options range from five to ten years from the date of grant. The Company records its stock-based compensation
arrangements by calculating the fair value of share-based payments, including grants of employee stock options and employee stock
purchase plan shares, to be recognized in the consolidated statements of operations based on their grant date fair values. The
fair value of the Company's stock options have been estimated using the Black-Scholes pricing model, which requires assumptions
as to expected dividends, the options expected life, volatility and risk-free interest rate at the time of the grant. The value
of the portion of the award that is ultimately expected to vest is recognized as expense on a straight-line basis over the requisite
vesting periods in the Company's consolidated statements of operations. No stock options were granted during the six
months ended August 31, 2016. For the year ended February 29, 2016 the Company
granted 1,292,310 options to Robert Monster, CEO with a term of 10 years and the options vested on the grant date of February 10,
2016. In addition, during the year ended February
29, 2016 the Company granted: (1) 200,000 options to Robert Monster and 400,000 options to two officers with a term of 10 years
and the options vested on the grant date of December 4, 2015: (2) 200,000 options to two employees with a term of 10 years and
the options vested on the grant date of September 10, 2015: (3) and 500,000 options to three employees with a term of 10 years
and the options vested on the grant date of May 5, 2015. In May 2015, Richard Pomije resigned as CEO,
President, CFO and Chairman of the Board. Due to his resignation, Mr. Pomije forfeited 2,750,000 options that were granted in October
2011. The fair value of the Company's stock options
have been estimated using the Black-Scholes pricing model, which requires assumptions as to expected dividends, the option's expected
life, volatility and risk-free interest rate at the time of the grant. The value of the portion of the award that is ultimately
expected to vest is recognized as expense on a straight-line basis over the requisite vesting periods in the Company's consolidated
statements of operations. The Company utilized the following key assumptions
in computing the fair value of the options using the Black-Scholes pricing model:
February 10, December 4,
2016 2015
Weighted-average volatility 126 % 125 %
Expected dividends None None
Expected term (in years) 1.00 10.00
Weighted-average risk-free interest rate 0.42 % 1.71 %
September 10, May 5,
2015 2015
Weighted-average volatility 121 % 125 %
Expected dividends None None
Expected term (in years) 10.00 10.00
Weighted-average risk-free interest rate 2.23 % 1.54 % The Company recorded stock-based compensation
expense of $0 and $105,343 for all outstanding options for the six months ended August 31, 2016 and 2015, respectively. This expense
is included in selling, general and administrative expense. As of August 31, 2016, the Company has not recorded any tax benefit
from this non-cash expense due to the Company having a full valuation allowance against its deferred tax assets. The compensation
expense impacted the basic (loss) per common share for the six months ended August 31, 2016 and 2015 by $(0.000) and $(0.003),
respectively. As of August 31, 2016, there was no remaining unrecognized compensation expense to be recognized over future periods. The following table summarizes information
about the Company's stock options as of August 31, 2016 and changes during the years ended February 29, 2016.
Number of Options Weighted Average Exercise Price
Outstanding - February 28, 2015 3,450,000 $ 0.96
Granted 2,592,310 0.10
Canceled or expired (3,450,000 ) 0.86
Outstanding - February 29, 2016 2,592,310 $ 0.10
Granted - -
Canceled or expired - -
Outstanding – August 31, 2016 2,592,310 $ 0.10
Exercisable at August 31, 2016 2,592,310 $ 0.10 The following table summarizes information
about stock options outstanding as of August 31, 2016:
Exercise Price Number Outstanding Weighted Average Remaining Life (years) Weighted Average Exercise Price Number Exercisable Weighted Average Exercisable Price
$ 0.25 500,000 8.92 $ 0.21 500,000 $ 0.21
$ 0.30 200,000 9.25 $ 0.25 200,000 $ 0.25
$ 0.10 600,000 9.50 $ 0.12 600,000 $ 0.12
$ 0.15 1,292,310 0.67 $ 0.02 1,292,310 $ 0.02
$ 0.10 - $0.30 2,592,310 4.96 $ 0.09 2,592,310 $ 0.09 </t>
  </si>
  <si>
    <t>Related Party Transactions</t>
  </si>
  <si>
    <t>Related Party Transactions [Abstract]</t>
  </si>
  <si>
    <t>Note 9. Related Party Transactions Lease with Director/Stockholder Since September 1, 2014 the Company has had
a month-to-month agreement requiring rental payments of $1,050 per month. Mr. Mills invoiced the Company $0 and $3,150 for the
six months ended August 31, 2016 and 2015, respectively. No amounts were owed by the Company to Mr. Mills at August 31, 2016 or
February 29, 2016, pertaining to the lease. Accounts Payable – Related Parties The Company had accounts payable balances due
to related parties of $15,134 and $4,269 at August 31, 2016 and February 29, 2016, respectively. These amounts are due to Richard
Pomije, an employee, and a vendor. Deferred Officer Compensation On May 18, 2015, Founder Richard Pomije resigned
from the Company. At that time, the Board of Directors was aware of no continuing employment agreement. The Company
released Mr. Pomije on September 11, 2015 concurrent with closing the Burnsville, MN office. Mr. Pomije is asserting a continuing
obligation on the part of the Company in the form of a monthly salary for a 1 year term. The Company has accrued a liability of
$95,798 as of August 31, 2016 and February 29, 2016. See Note 6 for additional information. Accrued Salary Conversion On February 10, 2016, Robert Monster, CEO converted
$129,231 of his accrued salary into 1,292,310 common shares and 1 year stock options with an exercise price of $0.15. The shares
and warrants were valued on the conversion date in the amounts of $109,846 and $19,385, respectively. As the value of the shares
and warrants equaled the conversion amount of accrued salary, no gain or loss was recorded as a result of this transaction. As
of August 31, 2016 and February 29, 2016, the accrued salary owed to Robert Monster was $20,000 and $0, respectively. Employment Agreement Share Issuance During the year ended February 29, 2016, the
Company issued 3,312,811 common shares to Robert Monster, CEO, in accordance with his employment agreement date May 18, 2015. The
shares were valued based on the employment agreement date. During the year ended February 29, 2016, $779,325 was expensed related
to these shares. During the six months ended August 31, 2016, $214,518 was expensed related to these shares. On May 18, 2016, the Company granted 8,292,309
common shares to Robert Monster, CEO, in accordance with his employment agreement date May 18, 2016 which are earned monthly over
the new employment agreement which ends on May 18, 2018, a period of two years. The shares were valued based on the employment
agreement date. During the six months ended August 31, 2016, $298,182 was expensed related to these shares. On March 9, 2016, the Company signed an employment
agreement with Kenny Holloway for the period from March 9, 2016 through March 31, 2017. Included in the employment agreement is
a common stock grant of 350,000 which vests monthly over the term of the employment agreement. During the six months ended August
31, 2016, $14,244 was expensed related to this agreement. On March 9, 2016, the Company signed an employment
agreement with Chris Maxwell for the period from March 9, 2016 through March 31, 2017. Included in the employment agreement is
a common stock grant of 600,000 which vests monthly over the term of the employment agreement. During the six months ended August
31, 2016, $24,419 was expensed related to this agreement. On July 9, 2016, the Company signed an employment
agreement with Adee Wada for the period from July 9, 2016 through July 9, 2017. Included in the employment agreement is a common
stock grant of 1,000,000 which vests monthly over 48 months. During the six months ended August 31, 2016, $11,466 was expensed
related to this agreement. Prepaid Domain Names During the six months ended August 31, 2016
and 2015, the Company incurred $57,500 and $127,005, respectively, of annual domain name renewal fees and has expensed $33,997
and $87,023, respectively, to cost of revenues on a straight-line basis. The amounts paid for the annual domain name renewal fees
were paid directly to Epik, LLC, a company which is controlled by Robert Monster, the Company's Chief Executive Officer. Epik,
LLC, then uses those funds to directly pay Verisign and ICANN companies for the annual domain renewal costs of $7.85 and $0.25,
respectively, per domain name. Notes Payable – Related Party On April 22, 2014, the Company signed an unsecured
promissory note with Richard Pomije,the Company’s former CEO, CFO and Chairman for a working capital loan of $75,000, due
in one year at an annual interest rate of 5%. On December 1, 2014, the Company signed an additional unsecured promissory
note with Richard Pomije for a working capital loan of $10,000 due in one year at an annual interest rate of 4%. On August 14,
2014, the Company made a $10,000 principal payment on the $75,000 note payable leaving a remaining principal balance of $75,000
on the two notes payable as of February 28, 2015. On April 3, 2015, the Company signed an additional unsecured promissory note
with Richard Pomije for a working capital loan of $15,000 due in one year at an annual interest rate of 4%. In May 2015, the Company
paid off all three notes payable resulting in no notes payable owed as of May 31, 2015. Accrued interest of $0 and $3,657 related
to the $75,000 note payable is included in accounts payable as of August 31, 2016 and February 29, 2016, respectively, and accrued
interest of $0 and $266 related to the $0 and $10,000 notes payable is included in accounts payable – related parties as
of August 31, 2016 and August 31, 2015, respectively. All accrued interest was paid as of August 31, 2016.</t>
  </si>
  <si>
    <t>Income Taxes</t>
  </si>
  <si>
    <t>Income Tax Disclosure [Abstract]</t>
  </si>
  <si>
    <t>Note 10 - Income Taxes</t>
  </si>
  <si>
    <t xml:space="preserve">Note 10.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net operating loss carry forwards totaling approximately $10,275,069 as of August 31, 2016 that will be offset
against future taxable income. The available net operating loss carry forwards will expire in various years through 2036. Future
tax benefits which may arise as a result of these losses have not been recognized in these financial statements, as their realization
is determined not likely to occur and accordingly, the Company has recorded a valuation allowance for the future tax loss carry
forwards. The actual income tax provisions differ from
the expected amounts calculated by applying the statutory income tax rate to the Company's loss before income taxes. The components
of these differences are as follows at August 31, 2016 and February 29, 2016:
8/31/16 2/29/16
Net tax loss carry-forwards $ 10,275,069 $ 9,591,131
Statutory rate 34 % 34 %
Expected tax recovery 3,493,523 3,260,985
Change in valuation allowance (3,493,523 ) (3,260,985 )
Income tax provision $ - $ -
Components of deferred tax asset:
Non capital tax loss carry forwards $ 3,493,523 $ 3,260,985
Less: valuation allowance (3,493,523 ) (3,260,985 )
Net deferred tax asset $ - $ - </t>
  </si>
  <si>
    <t>Commitments and Contingencies</t>
  </si>
  <si>
    <t>Note 11. Commitments and Contingencies The Company is exposed to asserted and unasserted
claims encountered in the normal course of business. In the opinion of management, the resolution of these matters will not have
a material adverse effect on the Company's financial position or results of operations. On August 22, 2011, the Company entered into
a nine-month agreement with Enable Consulting, LLC ("Enable") to complete the design and development of the Company's
Sales Center Application. The Company committed up to $66,000 for the development and maintenance support of this software application
through May 31, 2012. On June 27, 2012, the Company signed an amendment to its existing contract with Enable to establish payment
terms for the remaining balance due Enable of $36,000 and prioritize the remaining unresolved maintenance items which Enable was
to have completed by August 15, 2012. The Company paid $13,500 on June 29, 2012. As of August 31, 2016, the maintenance items remain
unresolved and the Company has a balance due Enable of $22,500, which is included in accounts payable. On December 8, 2010, the Company entered into
a five-year strategic partnership agreement with the National Interscholastic Athletic Administrators Association ("NIAAA").
The NIAAA and DigitalTown will work together to establish a national, standardized system for recording schedules, scores, rosters
and statistics for interscholastic sports teams and individual students. Pursuant to the agreement, the Company has committed to
pay the expenses related to this strategic partnership; however, any expenses in excess of $5,000 must be preapproved by the Company.
The Company has committed to deposit $50,000 for such expenses for the first fiscal year of the contract which the Company has
paid as of February 29, 2012. In addition, as of May 31, 2016 the Company has paid $20,000 of the $50,000 due for the second fiscal
year of the contract and the balance due of $30,000 is included in accounts payable. In addition, the Company has committed to
donate 25% of the annual net sponsorship revenue in the scheduling and stats areas of its websites, with a total annual donation
cap of $3,000,000, to yet to be named program funds that promote youth activities and the NIAAA. Lastly, the Company has committed
to a minimal revenue share of $100,000 per year with the future launch of its beta 3 software. As of August 31, 2016, the Company
has not yet launched its beta 3 software nor has it generated any net sponsorship revenue.</t>
  </si>
  <si>
    <t>Common Stock Subscriptions Receivable</t>
  </si>
  <si>
    <t xml:space="preserve">Note 12. Common Stock Subscriptions Receivable Prior to May 11, 2015, the Company had the
2007 and 2011 stock subscription agreements outstanding all of which were due from a related party: (See Notes 3 and 5 for further
information). Summary As of August 31, 2016 and February 29, 2016,
the Company is owed $0 and $12,500 for stock The Company did not have any stock receivables
remaining related to the 2007 and 2010 agreements. The following tables summarize information
about the 2007 and 2010 agreements for stock subscriptions receivable with Richard Pomije, former CEO, CFO and Chairman.
Receivable balance at February 29, 2008 $ 5,030,795
Cash collected (523,832 )
Receivable balance at February 28, 2009 4,506,963
Cash collected (337,500 )
2007 Subscription agreement pricing revised (1) (2,275,000 )
Receivable balance at February 28, 2010 1,894,463
New subscription agreement (2) 300,000
Cash collected (771,809 )
Receivable balance at February 28, 2011 1,422,654
Cash collected (123,000 )
Receivable balance at February 29, 2012 1,299,654
Cash collected (320,800 )
Receivable balance at February 28, 2013 978,854
Cash collected (337,459 )
Receivable balance at February 28, 2014 641,395
Cash collected (15,913 )
Receivable balance at February 28, 2015 625,482
Cash collected -
Settlement with former CEO (see Note 11) (625,482 )
Receivable balance at February 29, 2016 $ -
Receivable balance at August 31, 2016 $ - _________________
(1) Amendment to the terms of the subscription agreements received by the Company on October 5, 2007 for 1,300,000 restricted common shares reducing the price paid per share from $2.50 to $0.75.
(2) New subscription agreement received on June 22, 2010. </t>
  </si>
  <si>
    <t>Earnings (Loss) Per Share</t>
  </si>
  <si>
    <t xml:space="preserve">Note 13. Earnings (Loss) Per Share The Company computes earnings per share using
two different methods, basic and diluted, and presents per share data for all periods in which statements of operations are presented.
Basic earnings per share are computed by dividing net income (loss) by the weighted average number of shares of common stock outstanding.
Diluted earnings per share are computed by dividing net income (loss) by the weighted average number of shares of common stock
and common stock equivalents outstanding. The following tables provide a reconciliation
of the numerators and denominators used in calculating basic and diluted earnings (loss) per share for the six months ended August
31, 2016 and 2015:
Six months ended
August 31, 2016 August 31, 2015
Basic earnings (loss) per share calculation:
Net loss to common shareholders $ (1,661,165) $ (999,943)
Weighted average number of common shares outstanding 41,502,301 32,651,422
Basic net loss per share $ (0.04) $ (0.03)
Diluted earnings (loss) per share calculation:
Net loss to common shareholders $ (1,661,165) $ (999,943)
Weighted average number of common shares outstanding 41,502,301 32,651,422
Stock options (1) - -
Warrants (2) - -
Diluted weighted average common shares outstanding 41,502,301 32,651,422
Diluted net loss per share $ (0.04) $ (0.03) _______________
(1) At August 31, 2016 and 2015, there were outstanding stock options equivalent to 2,592,310 and 1,200,000 common shares, respectively. The stock options are anti-dilutive at August 31, 2016 and 2015 and therefore, have been excluded from diluted earnings (loss) per share.
(2) At August 31, 2016 and 2015, there were outstanding warrants equivalent to 4,540,000 and 2,225,000 common shares, respectively. The warrants are anti-dilutive at August 31, 2016 and 2015 and therefore, have been excluded from diluted earnings (loss) per share. </t>
  </si>
  <si>
    <t>Gain on Settlement of Accounts Payable</t>
  </si>
  <si>
    <t>Note 14. Gain on Settlement of Accounts
Payable During the six months ended August 31, 2015,
the Company settled an accounts payable amount owed to a vendor with a balance of $44,899 as of February 28, 2015 for $18,000 resulting
in a gain on settlement of accounts payable of $26,899. One other accounts payable item was settled during the three months ended
August 31, 2015 which resulted in an additional gain of $1,120.</t>
  </si>
  <si>
    <t>Loss on Conversion on Deferred Officer Compensation into Equity</t>
  </si>
  <si>
    <t>Compensation and Retirement Disclosure [Abstract]</t>
  </si>
  <si>
    <t>Note 15. Loss on Conversion of Deferred
Officer Compensation into Equity On May 11, 2015, Richard Pomije, the former
CEO, CFO and Chairman of the Company agreed to accept the stock subscriptions receivable in lieu of his deferred officer accrued
compensation. As of May 11, 2015 (date of agreement), the balance recorded as deferred officer compensation was $331,849 and the
balance recorded as stock subscriptions receivable was $625,482. The agreement resulted in a loss on conversion of deferred officer
compensation of $293,633.</t>
  </si>
  <si>
    <t>Acquisitions</t>
  </si>
  <si>
    <t>Business Combinations [Abstract]</t>
  </si>
  <si>
    <t xml:space="preserve">Note 16. Acquisitions Cloud.Market Acquisition On March 5, 2016, we acquired all of the assembled
workforce, patents, intellectual property, technology, trademarks, trade names, copyrights, mask works and registrations, computer
software, trade secrets and non-compete agreements related to the Cloud.Market business, pursuant to an agreement dated March 5,
2016 among the Company and the owner of Cloud.Market in consideration for our issuance of 750,000 shares of our common stock and
$7,500 of cash consideration payable to the owner of Cloud.Market. The agreement included customary representations, warranties,
and covenants by us and the Cloud.Market owner. The allocation of the purchase price to assets
based upon fair value determinations was as follows:
Non-compete agreements $ 700
Goodwill 66,800
Total assets acquired $ 67,500 The purchase price consists of the following:
Cash $ 7,500
Common stock 60,000
Total purchase price $ 67,500 The unaudited supplemental pro forma results
of operations of the combined entities are not included in this disclosure as the acquisition of Cloud.Market does not significantly affect
the Company's results from operations. </t>
  </si>
  <si>
    <t>Intangible Assets and Goodwill</t>
  </si>
  <si>
    <t xml:space="preserve">Note 17. Intangible Assets and Goodwill
Goodwill The carrying value of goodwill at August 31,
2016, and February 29, 2016, was $66,800 and $0, respectively. Intangible assets The following table presents details of our
purchased intangible assets as of August 31, 2016 and February 29, 2016:
Balance at February 29, 2016 Additions Amortization
Balance at August 31, 2016
Non-compete agreements $ - $ 700 $ (172) $ 528
Domain name rights - 135,250 - 135,250
Total $ - $ 700 $ (172) $ 135,778 During the six months ended August 31, 2016,
the Company issued 275,000 common shares and paid $26,500 in cash, for a total consideration given of $135,250 to three individuals
in order to purchase domain name rights. The fair value of the shares issued was $108,750 based on the respective domain name purchase
agreements date and the closing market price on that date. The assets were recorded as intangible assets with an indefinite life;
which will be evaluated for impairment on an annual basis. The intangible assets, except for the domain
name rights which are indefinite lived, are being amortized on a straight line basis over their estimated useful lives of two years. Amortization expense for intangible assets
was $172 and $0 for the six months ended August 31, 2016 and 2015, respectively. The estimated future amortization expense of
our intangible assets as of August 31, 2016 is as follows:
Year ending February 29, Amount
2017 175
2018 353
2019 -
2020 -
2021 -
Thereafter -
Total $ 528 </t>
  </si>
  <si>
    <t>Subsequent Events</t>
  </si>
  <si>
    <t>Subsequent Events [Abstract]</t>
  </si>
  <si>
    <t xml:space="preserve">Note 18. Subsequent Events On September 13, 2016 the Company entered into
a stock purchase agreement for 100% of the company Rezserve Technologies, Ltd for $1,600,000. Payment was made with 3,000,000 shares
of the Company’s common stock and a secured convertible note in the amount of $400,000. There were no additional significant subsequent
events through October 10, 2016, the date the financial statements were issued. </t>
  </si>
  <si>
    <t>Nature of Operations and Significant Accounting Policies (Policies)</t>
  </si>
  <si>
    <t>Nature of Business</t>
  </si>
  <si>
    <t>Nature of Business The Company was founded in 1982 under the laws
of the State of Minnesota as Command Small Computer Learning Center, Inc., a computer training company and operated under several
different names in the computer hardware and training sector. In 2005, the Company began acquiring domain names. On March 1, 2007,
the Company changed its name to DigitalTown, Inc. and began developing a business plan to develop a platform to monetize their
domain names. The Company's headquarters are located at 10655 NE 4 th 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 At August 31, 2016 the Company had an accumulated
deficit of $33,084,039. The Company anticipates that expected future proceeds from additional financing through the sale
of its common stock or other equity-based securities, and additional sales and/or leases of existing domain names will be sufficient
to meet its working capital and capital expenditure needs through at least August 31, 2017. In the event that the Company
is unable to obtain additional capital in the future, the Company would be forced to further reduce operating expenses and/or cease
operations altogether.</t>
  </si>
  <si>
    <t>Principles of Consolidation</t>
  </si>
  <si>
    <t>Principles of Consolidation The Company files consolidated financial statements
that include its wholly-owned subsidiaries Tiger Media and The School Network, Inc. All material intercompany accounts and transactions
have been eliminated in consolidation.</t>
  </si>
  <si>
    <t>Reclassifications</t>
  </si>
  <si>
    <t>Reclassifications Certain prior period amounts in the consolidated
statement of cash flows have been reclassified to conform to the current period presentation. Proceeds from related party notes
payable received in the prior period have been reclassified from the prior period classification.</t>
  </si>
  <si>
    <t>Use of Estimates</t>
  </si>
  <si>
    <t>Use of Estimate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t>
  </si>
  <si>
    <t>Accounts Receivable</t>
  </si>
  <si>
    <t>Accounts Receivable Accounts receivable arose from the sale of
and commission earned from display advertising and development services. The Company evaluates collectability of accounts receivable
based on a combination of factors including the age of the receivable or a specific customer's inability to meet its financial
conditions. In these circumstances, the Company records an allowance to reduce the receivable to an amount it deems collectible.
The Company has determined that an allowance for doubtful accounts is not necessary as of August 31, 2016 and February 29, 2016.</t>
  </si>
  <si>
    <t>Revenue Recognition</t>
  </si>
  <si>
    <t>Revenue Recognition The Company recognizes revenue when the following
four criteria have been met:
· Persuasive evidence that an agreement exists
· Delivery has occurred
· The price is fixed and determinable
· Collectability is reasonably assured The Company primarily recognizes revenue from
sale of software licenses and related development services. Software licensing and development revenue is recognized as invoiced.
In the event of projects with multiple project milestones, revenue is recognized as milestones are achieved and invoices are submitted
for payment. The Company may also be merchant of record
for merchant transactions processed on the DigitalTown platform. In this case, revenue is recognized on the date of the transaction.
The Company has experience in merchant transaction fraud mitigation. To the extent that chargebacks become material,
the Company will implement a formal practice for allowance for doubtful accounts. The Company also recognizes revenue from the
sale of display advertising appearing on specific pages of individual sites within DigitalTown's network. Display advertising
is sold by the Company directly to local merchants and placed by the Company on specific pages of individual sites targeted by
the local merchant. The terms of these sales are for a fixed monthly amount for a period ranging from three months to one
year. The Company has also entered into certain third
party agreements which allow display advertising to be placed on individual sites within DigitalTown's network. Per these
agreements, the Company receives commissions based on a percentage of the per click or per-impression revenue generated by these
ads. The Company recognizes these commissions received as revenue.</t>
  </si>
  <si>
    <t>Fair Value of Financial Instruments</t>
  </si>
  <si>
    <t>Fair Value of Financial Instruments Under Financial Accounting Standards Board
("FASB") Accounting Standards Codification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accounting principles generally accepted in the
U.S. ("U.S. GAAP"), certain assets and liabilities must be measured at fair value, and FASB ASC 820-10-50 details the
disclosures that are required for items measured at fair value. As of August 31, 2016 and February 29, 2016,
the Company does not have any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the Company's assumptions about the assumptions that market participants would use in pricing the asset or liability. There were no transfers of financial assets
or liabilities between Level 1 and Level 2 inputs for the six months ended August 31, 2016 or the year ended February 29, 2016.</t>
  </si>
  <si>
    <t>Cash and Cash Equivalents</t>
  </si>
  <si>
    <t>Cash and Cash Equivalents The Company considers all highly liquid investments
with original maturity of three months or less when purchased to be cash equivalents. As of August 31, 2016 and February 29, 2016,
the Company had no cash equivalents.</t>
  </si>
  <si>
    <t>Cash Deposits in Excess of Federally Insured Limits</t>
  </si>
  <si>
    <t>Cash Deposits in Excess of Federally
Insured Limits The Company maintains its cash in bank deposit
accounts which, at times, may exceed federally insured limits. Accounts are insured by the Federal Deposit Insurance Company and
currently have insurance coverage up to $250,000.</t>
  </si>
  <si>
    <t>Prepaid Domain Names The annual domain name renewal fees are currently
amortized over one year and the purchase of any new domain names are the only amounts being capitalized. See Note 5 for further
information.</t>
  </si>
  <si>
    <t>Income Taxes Deferred tax assets (net of any valuation allowance)
and liabilities resulting from temporary differences, net operating loss carryforwards and tax credit carryforwards are recorded
using an asset-and-liability method. Deferred taxes relating to temporary differences and loss carryforwards are measured
using the tax rate expected to be in effect when they are reversed or are realized. Valuation allowances are established when necessary
to reduce deferred tax assets to the amount expected to be ultimately realized. The Company has recorded a full valuation allowance
against the net deferred tax asset due to the uncertainty of realizing the related future benefits. The Company accounts for income taxes pursuant
to FASB guidance.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adoption
on March 1, 2009 of the provisions specifically related to uncertain tax positions resulted in no cumulative effect adjustment.
The Company believes its income tax filing positions and deductions will be sustained upon examination and, accordingly, no reserves
or related accruals for interest and penalties have been recorded at August 31, 2016 or February 29, 2016. In accordance
with the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t>
  </si>
  <si>
    <t>Stock-Based Compensation, Including Options and Warrants</t>
  </si>
  <si>
    <t>Stock-Based Compensation, Including
Options and Warrants The Company recognizes the cost of stock-based
compensation plans and awards in operations on a straight-line basis over the respective vesting period of the awards. The
Company measures and recognizes compensation expense for all stock-based payment awards made to employees, directors, consultants
and advisors. The compensation expense for the Company's stock-based payments is based on estimated fair values at the time of
the grant. The Company estimates the fair value of stock-based
payment awards on the date of grant using the Black-Scholes option pricing model. This option pricing model involves a number of
assumptions, including the expected lives of stock options, the volatility of the public market price for the Company's common
stock and interest rates. Stock-based compensation expense recognized during the period is based on the value of the portion of
stock-based payment awards that are ultimately expected to vest.</t>
  </si>
  <si>
    <t>Recently Issued Accounting Pronouncements</t>
  </si>
  <si>
    <t>Recently Issued Accounting Pronouncements In July 2015, the Financial Accounting Standards
Board ("FASB") issued Accounting Standard Update ("ASU") 2015-11, Simplifying the Measurement of Inventory,
which requires that inventory be measured within the scope of the Update at the lower of cost and net realizable value. Net realizable
value is the estimated selling prices in the ordinary course of business, less reasonably predictable costs of completion, disposal,
and transportation. For public business entities, the amendments in this Update are effective for fiscal years beginning after
December 15, 2016, including interim periods within those fiscal years. The amendments in this Update are to be applied prospectively
with earlier application permitted as of the beginning of an interim or annual reporting period. This ASU conforms with the Company's
current protocol for evaluating inventory and the Company will prospectively implement adoption of this ASU. The Company does not
expect the adoption of the ASU to have a significant impact on our consolidated financial statements. On April 7, 2015, the FASB issued ASU 2015-03,
Simplifying the Presentation of Debt Issuance Costs, which requires debt issuance costs related to a recognized debt liability
to be presented on the balance sheet as a direct deduction from the debt liability, similar to the presentation of debt discounts.
The ASU is effective for public business entities for fiscal years beginning after December 15, 2015, and interim periods within
those fiscal years. Early application is permitted. The ASU requires retrospective application to all prior periods presented in
the financial statements. The Company has elected not to early adopt ASU 2015-03. Management does not anticipate that the adoption
of these standards will have a material impact on the financial stat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Property and Equipment (Tables)</t>
  </si>
  <si>
    <t>Schedule of Equipment</t>
  </si>
  <si>
    <t>August 31, February 29,
2016 2016
Office equipment and furniture $ 512,156 $ 512,156
Less accumulated depreciation (511,696 ) (509,927)
Property and equipment, net $ 459 $ 2,229</t>
  </si>
  <si>
    <t>Going Concern (Details Narrative) - USD ($)</t>
  </si>
  <si>
    <t>Accumulated Defici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6559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45211250</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10</v>
      </c>
      <c t="s" r="B1" s="2">
        <v>1</v>
      </c>
    </row>
    <row r="2" spans="1:2">
      <c t="s" r="B2" s="2">
        <v>2</v>
      </c>
    </row>
    <row r="3" spans="1:2">
      <c t="s" r="A3" s="3">
        <v>111</v>
      </c>
    </row>
    <row r="4" spans="1:2">
      <c t="s" r="A4" s="4">
        <v>110</v>
      </c>
      <c t="s" r="B4" s="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3</v>
      </c>
      <c t="s" r="B1" s="2">
        <v>1</v>
      </c>
    </row>
    <row r="2" spans="1:2">
      <c t="s" r="B2" s="2">
        <v>2</v>
      </c>
    </row>
    <row r="3" spans="1:2">
      <c t="s" r="A3" s="3">
        <v>114</v>
      </c>
    </row>
    <row r="4" spans="1:2">
      <c t="s" r="A4" s="4">
        <v>113</v>
      </c>
      <c t="s" r="B4" s="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16</v>
      </c>
      <c t="s" r="B1" s="2">
        <v>1</v>
      </c>
    </row>
    <row r="2" spans="1:2">
      <c t="s" r="B2" s="2">
        <v>2</v>
      </c>
    </row>
    <row r="3" spans="1:2">
      <c t="s" r="A3" s="3">
        <v>117</v>
      </c>
    </row>
    <row r="4" spans="1:2">
      <c t="s" r="A4" s="4">
        <v>116</v>
      </c>
      <c t="s" r="B4" s="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19</v>
      </c>
      <c t="s" r="B1" s="2">
        <v>1</v>
      </c>
    </row>
    <row r="2" spans="1:2">
      <c t="s" r="B2" s="2">
        <v>2</v>
      </c>
    </row>
    <row r="3" spans="1:2">
      <c t="s" r="A3" s="3">
        <v>104</v>
      </c>
    </row>
    <row r="4" spans="1:2">
      <c t="s" r="A4" s="4">
        <v>119</v>
      </c>
      <c t="s" r="B4" s="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4</v>
      </c>
      <c t="s" r="B1" s="2">
        <v>1</v>
      </c>
    </row>
    <row r="2" spans="1:2">
      <c t="s" r="B2" s="2">
        <v>2</v>
      </c>
    </row>
    <row r="3" spans="1:2">
      <c t="s" r="A3" s="3">
        <v>125</v>
      </c>
    </row>
    <row r="4" spans="1:2">
      <c t="s" r="A4" s="4">
        <v>126</v>
      </c>
      <c t="s" r="B4" s="4">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8</v>
      </c>
      <c t="s" r="B1" s="2">
        <v>1</v>
      </c>
    </row>
    <row r="2" spans="1:2">
      <c t="s" r="B2" s="2">
        <v>2</v>
      </c>
    </row>
    <row r="3" spans="1:2">
      <c t="s" r="A3" s="3">
        <v>46</v>
      </c>
    </row>
    <row r="4" spans="1:2">
      <c t="s" r="A4" s="4">
        <v>128</v>
      </c>
      <c t="s" r="B4" s="4">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0</v>
      </c>
      <c t="s" r="B1" s="2">
        <v>1</v>
      </c>
    </row>
    <row r="2" spans="1:2">
      <c t="s" r="B2" s="2">
        <v>2</v>
      </c>
    </row>
    <row r="3" spans="1:2">
      <c t="s" r="A3" s="3">
        <v>117</v>
      </c>
    </row>
    <row r="4" spans="1:2">
      <c t="s" r="A4" s="4">
        <v>130</v>
      </c>
      <c t="s" r="B4" s="4">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2</v>
      </c>
      <c t="s" r="B1" s="2">
        <v>1</v>
      </c>
    </row>
    <row r="2" spans="1:2">
      <c t="s" r="B2" s="2">
        <v>2</v>
      </c>
    </row>
    <row r="3" spans="1:2">
      <c t="s" r="A3" s="3">
        <v>104</v>
      </c>
    </row>
    <row r="4" spans="1:2">
      <c t="s" r="A4" s="4">
        <v>132</v>
      </c>
      <c t="s" r="B4" s="4">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34</v>
      </c>
      <c t="s" r="B1" s="2">
        <v>1</v>
      </c>
    </row>
    <row r="2" spans="1:2">
      <c t="s" r="B2" s="2">
        <v>2</v>
      </c>
    </row>
    <row r="3" spans="1:2">
      <c t="s" r="A3" s="3">
        <v>114</v>
      </c>
    </row>
    <row r="4" spans="1:2">
      <c t="s" r="A4" s="4">
        <v>134</v>
      </c>
      <c t="s" r="B4" s="4">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65115</v>
      </c>
      <c t="n" r="C3" s="7">
        <v>134469</v>
      </c>
    </row>
    <row r="4" spans="1:3">
      <c t="s" r="A4" s="4">
        <v>31</v>
      </c>
      <c t="n" r="B4" s="6">
        <v>110000</v>
      </c>
      <c t="s" r="C4" s="4">
        <v>32</v>
      </c>
    </row>
    <row r="5" spans="1:3">
      <c t="s" r="A5" s="4">
        <v>33</v>
      </c>
      <c t="n" r="B5" s="6">
        <v>44705</v>
      </c>
      <c t="n" r="C5" s="6">
        <v>21203</v>
      </c>
    </row>
    <row r="6" spans="1:3">
      <c t="s" r="A6" s="4">
        <v>34</v>
      </c>
      <c t="n" r="B6" s="6">
        <v>219820</v>
      </c>
      <c t="n" r="C6" s="6">
        <v>155672</v>
      </c>
    </row>
    <row r="7" spans="1:3">
      <c t="s" r="A7" s="4">
        <v>35</v>
      </c>
      <c t="n" r="B7" s="6">
        <v>459</v>
      </c>
      <c t="n" r="C7" s="6">
        <v>2229</v>
      </c>
    </row>
    <row r="8" spans="1:3">
      <c t="s" r="A8" s="4">
        <v>36</v>
      </c>
      <c t="n" r="B8" s="6">
        <v>66800</v>
      </c>
      <c t="s" r="C8" s="4">
        <v>32</v>
      </c>
    </row>
    <row r="9" spans="1:3">
      <c t="s" r="A9" s="4">
        <v>37</v>
      </c>
      <c t="n" r="B9" s="6">
        <v>135778</v>
      </c>
      <c t="s" r="C9" s="4">
        <v>32</v>
      </c>
    </row>
    <row r="10" spans="1:3">
      <c t="s" r="A10" s="4">
        <v>38</v>
      </c>
      <c t="n" r="B10" s="6">
        <v>422857</v>
      </c>
      <c t="n" r="C10" s="6">
        <v>157901</v>
      </c>
    </row>
    <row r="11" spans="1:3">
      <c t="s" r="A11" s="3">
        <v>39</v>
      </c>
    </row>
    <row r="12" spans="1:3">
      <c t="s" r="A12" s="4">
        <v>40</v>
      </c>
      <c t="n" r="B12" s="6">
        <v>79876</v>
      </c>
      <c t="n" r="C12" s="6">
        <v>73366</v>
      </c>
    </row>
    <row r="13" spans="1:3">
      <c t="s" r="A13" s="4">
        <v>41</v>
      </c>
      <c t="n" r="B13" s="6">
        <v>15134</v>
      </c>
      <c t="n" r="C13" s="6">
        <v>4269</v>
      </c>
    </row>
    <row r="14" spans="1:3">
      <c t="s" r="A14" s="4">
        <v>42</v>
      </c>
      <c t="n" r="B14" s="6">
        <v>180000</v>
      </c>
      <c t="s" r="C14" s="4">
        <v>32</v>
      </c>
    </row>
    <row r="15" spans="1:3">
      <c t="s" r="A15" s="4">
        <v>43</v>
      </c>
      <c t="n" r="B15" s="6">
        <v>95798</v>
      </c>
      <c t="n" r="C15" s="6">
        <v>95798</v>
      </c>
    </row>
    <row r="16" spans="1:3">
      <c t="s" r="A16" s="4">
        <v>44</v>
      </c>
      <c t="n" r="B16" s="6">
        <v>23269</v>
      </c>
      <c t="s" r="C16" s="4">
        <v>32</v>
      </c>
    </row>
    <row r="17" spans="1:3">
      <c t="s" r="A17" s="4">
        <v>45</v>
      </c>
      <c t="n" r="B17" s="7">
        <v>394077</v>
      </c>
      <c t="n" r="C17" s="7">
        <v>173433</v>
      </c>
    </row>
    <row r="18" spans="1:3">
      <c t="s" r="A18" s="3">
        <v>46</v>
      </c>
    </row>
    <row r="19" spans="1:3">
      <c t="s" r="A19" s="4">
        <v>47</v>
      </c>
      <c t="n" r="B19" s="7">
        <v>452112</v>
      </c>
      <c t="n" r="C19" s="7">
        <v>414615</v>
      </c>
    </row>
    <row r="20" spans="1:3">
      <c t="s" r="A20" s="4">
        <v>48</v>
      </c>
      <c t="n" r="B20" s="7">
        <v>32274896</v>
      </c>
      <c t="n" r="C20" s="7">
        <v>30967377</v>
      </c>
    </row>
    <row r="21" spans="1:3">
      <c t="s" r="A21" s="4">
        <v>49</v>
      </c>
      <c t="n" r="B21" s="6">
        <v>385811</v>
      </c>
      <c t="n" r="C21" s="6">
        <v>37500</v>
      </c>
    </row>
    <row r="22" spans="1:3">
      <c t="s" r="A22" s="4">
        <v>50</v>
      </c>
      <c t="s" r="B22" s="4">
        <v>32</v>
      </c>
      <c t="n" r="C22" s="6">
        <v>12150</v>
      </c>
    </row>
    <row r="23" spans="1:3">
      <c t="s" r="A23" s="4">
        <v>51</v>
      </c>
      <c t="n" r="B23" s="6">
        <v>-33084039</v>
      </c>
      <c t="n" r="C23" s="6">
        <v>-31422874</v>
      </c>
    </row>
    <row r="24" spans="1:3">
      <c t="s" r="A24" s="4">
        <v>52</v>
      </c>
      <c t="n" r="B24" s="6">
        <v>28780</v>
      </c>
      <c t="n" r="C24" s="6">
        <v>-15532</v>
      </c>
    </row>
    <row r="25" spans="1:3">
      <c t="s" r="A25" s="4">
        <v>53</v>
      </c>
      <c t="n" r="B25" s="7">
        <v>422857</v>
      </c>
      <c t="n" r="C25" s="7">
        <v>1579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2</v>
      </c>
      <c t="s" r="B1" s="2">
        <v>1</v>
      </c>
    </row>
    <row r="2" spans="1:2">
      <c t="s" r="B2" s="2">
        <v>2</v>
      </c>
    </row>
    <row r="3" spans="1:2">
      <c t="s" r="A3" s="3">
        <v>111</v>
      </c>
    </row>
    <row r="4" spans="1:2">
      <c t="s" r="A4" s="4">
        <v>142</v>
      </c>
      <c t="s" r="B4" s="4">
        <v>1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80"/>
  </cols>
  <sheetData>
    <row r="1" spans="1:2">
      <c t="s" r="A1" s="1">
        <v>147</v>
      </c>
      <c t="s" r="B1" s="2">
        <v>1</v>
      </c>
    </row>
    <row r="2" spans="1:2">
      <c t="s" r="B2" s="2">
        <v>2</v>
      </c>
    </row>
    <row r="3" spans="1:2">
      <c t="s" r="A3" s="3">
        <v>104</v>
      </c>
    </row>
    <row r="4" spans="1:2">
      <c t="s" r="A4" s="4">
        <v>148</v>
      </c>
      <c t="s" r="B4" s="4">
        <v>149</v>
      </c>
    </row>
    <row r="5" spans="1:2">
      <c t="s" r="A5" s="4">
        <v>150</v>
      </c>
      <c t="s" r="B5" s="4">
        <v>151</v>
      </c>
    </row>
    <row r="6" spans="1:2">
      <c t="s" r="A6" s="4">
        <v>152</v>
      </c>
      <c t="s" r="B6" s="4">
        <v>153</v>
      </c>
    </row>
    <row r="7" spans="1:2">
      <c t="s" r="A7" s="4">
        <v>154</v>
      </c>
      <c t="s" r="B7" s="4">
        <v>155</v>
      </c>
    </row>
    <row r="8" spans="1:2">
      <c t="s" r="A8" s="4">
        <v>156</v>
      </c>
      <c t="s" r="B8" s="4">
        <v>157</v>
      </c>
    </row>
    <row r="9" spans="1:2">
      <c t="s" r="A9" s="4">
        <v>158</v>
      </c>
      <c t="s" r="B9" s="4">
        <v>159</v>
      </c>
    </row>
    <row r="10" spans="1:2">
      <c t="s" r="A10" s="4">
        <v>160</v>
      </c>
      <c t="s" r="B10" s="4">
        <v>161</v>
      </c>
    </row>
    <row r="11" spans="1:2">
      <c t="s" r="A11" s="4">
        <v>162</v>
      </c>
      <c t="s" r="B11" s="4">
        <v>163</v>
      </c>
    </row>
    <row r="12" spans="1:2">
      <c t="s" r="A12" s="4">
        <v>164</v>
      </c>
      <c t="s" r="B12" s="4">
        <v>165</v>
      </c>
    </row>
    <row r="13" spans="1:2">
      <c t="s" r="A13" s="4">
        <v>110</v>
      </c>
      <c t="s" r="B13" s="4">
        <v>166</v>
      </c>
    </row>
    <row r="14" spans="1:2">
      <c t="s" r="A14" s="4">
        <v>108</v>
      </c>
      <c t="s" r="B14" s="4">
        <v>109</v>
      </c>
    </row>
    <row r="15" spans="1:2">
      <c t="s" r="A15" s="4">
        <v>124</v>
      </c>
      <c t="s" r="B15" s="4">
        <v>167</v>
      </c>
    </row>
    <row r="16" spans="1:2">
      <c t="s" r="A16" s="4">
        <v>168</v>
      </c>
      <c t="s" r="B16" s="4">
        <v>169</v>
      </c>
    </row>
    <row r="17" spans="1:2">
      <c t="s" r="A17" s="4">
        <v>170</v>
      </c>
      <c t="s" r="B17" s="4">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2</v>
      </c>
      <c t="s" r="B1" s="2">
        <v>1</v>
      </c>
    </row>
    <row r="2" spans="1:2">
      <c t="s" r="B2" s="2">
        <v>2</v>
      </c>
    </row>
    <row r="3" spans="1:2">
      <c t="s" r="A3" s="3">
        <v>104</v>
      </c>
    </row>
    <row r="4" spans="1:2">
      <c t="s" r="A4" s="4">
        <v>173</v>
      </c>
      <c t="s" r="B4" s="4">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5</v>
      </c>
      <c t="s" r="B1" s="2">
        <v>2</v>
      </c>
      <c t="s" r="C1" s="2">
        <v>28</v>
      </c>
    </row>
    <row r="2" spans="1:3">
      <c t="s" r="A2" s="3">
        <v>101</v>
      </c>
    </row>
    <row r="3" spans="1:3">
      <c t="s" r="A3" s="4">
        <v>176</v>
      </c>
      <c t="n" r="B3" s="7">
        <v>-33084039</v>
      </c>
      <c t="n" r="C3" s="7">
        <v>-3142287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54</v>
      </c>
      <c t="s" r="B1" s="2">
        <v>2</v>
      </c>
      <c t="s" r="C1" s="2">
        <v>28</v>
      </c>
    </row>
    <row r="2" spans="1:3">
      <c t="s" r="A2" s="3">
        <v>55</v>
      </c>
    </row>
    <row r="3" spans="1:3">
      <c t="s" r="A3" s="4">
        <v>56</v>
      </c>
      <c t="n" r="B3" s="6">
        <v>2000000000</v>
      </c>
      <c t="n" r="C3" s="6">
        <v>2000000000</v>
      </c>
    </row>
    <row r="4" spans="1:3">
      <c t="s" r="A4" s="4">
        <v>57</v>
      </c>
      <c t="n" r="B4" s="6">
        <v>45211250</v>
      </c>
      <c t="n" r="C4" s="6">
        <v>414615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58</v>
      </c>
      <c t="s" r="B1" s="2">
        <v>59</v>
      </c>
      <c t="s" r="D1" s="2">
        <v>1</v>
      </c>
    </row>
    <row r="2" spans="1:5">
      <c t="s" r="B2" s="2">
        <v>2</v>
      </c>
      <c t="s" r="C2" s="2">
        <v>60</v>
      </c>
      <c t="s" r="D2" s="2">
        <v>2</v>
      </c>
      <c t="s" r="E2" s="2">
        <v>60</v>
      </c>
    </row>
    <row r="3" spans="1:5">
      <c t="s" r="A3" s="3">
        <v>61</v>
      </c>
    </row>
    <row r="4" spans="1:5">
      <c t="s" r="A4" s="4">
        <v>62</v>
      </c>
      <c t="s" r="B4" s="4">
        <v>32</v>
      </c>
      <c t="n" r="C4" s="7">
        <v>2403</v>
      </c>
      <c t="n" r="D4" s="7">
        <v>30</v>
      </c>
      <c t="n" r="E4" s="7">
        <v>2986</v>
      </c>
    </row>
    <row r="5" spans="1:5">
      <c t="s" r="A5" s="4">
        <v>63</v>
      </c>
      <c t="n" r="B5" s="6">
        <v>100931</v>
      </c>
      <c t="n" r="C5" s="6">
        <v>47547</v>
      </c>
      <c t="n" r="D5" s="6">
        <v>205609</v>
      </c>
      <c t="n" r="E5" s="6">
        <v>87081</v>
      </c>
    </row>
    <row r="6" spans="1:5">
      <c t="s" r="A6" s="4">
        <v>64</v>
      </c>
      <c t="n" r="B6" s="6">
        <v>-100931</v>
      </c>
      <c t="n" r="C6" s="6">
        <v>-45144</v>
      </c>
      <c t="n" r="D6" s="6">
        <v>-205579</v>
      </c>
      <c t="n" r="E6" s="6">
        <v>-84095</v>
      </c>
    </row>
    <row r="7" spans="1:5">
      <c t="s" r="A7" s="3">
        <v>65</v>
      </c>
    </row>
    <row r="8" spans="1:5">
      <c t="s" r="A8" s="4">
        <v>66</v>
      </c>
      <c t="n" r="B8" s="6">
        <v>945168</v>
      </c>
      <c t="n" r="C8" s="6">
        <v>215580</v>
      </c>
      <c t="n" r="D8" s="6">
        <v>1455586</v>
      </c>
      <c t="n" r="E8" s="6">
        <v>650234</v>
      </c>
    </row>
    <row r="9" spans="1:5">
      <c t="s" r="A9" s="4">
        <v>67</v>
      </c>
      <c t="n" r="B9" s="6">
        <v>-1046099</v>
      </c>
      <c t="n" r="C9" s="6">
        <v>-260724</v>
      </c>
      <c t="n" r="D9" s="6">
        <v>-1661165</v>
      </c>
      <c t="n" r="E9" s="6">
        <v>-734329</v>
      </c>
    </row>
    <row r="10" spans="1:5">
      <c t="s" r="A10" s="3">
        <v>68</v>
      </c>
    </row>
    <row r="11" spans="1:5">
      <c t="s" r="A11" s="4">
        <v>69</v>
      </c>
      <c t="s" r="B11" s="4">
        <v>32</v>
      </c>
      <c t="n" r="C11" s="6">
        <v>1120</v>
      </c>
      <c t="s" r="D11" s="4">
        <v>32</v>
      </c>
      <c t="n" r="E11" s="6">
        <v>28019</v>
      </c>
    </row>
    <row r="12" spans="1:5">
      <c t="s" r="A12" s="4">
        <v>70</v>
      </c>
      <c t="s" r="B12" s="4">
        <v>32</v>
      </c>
      <c t="s" r="C12" s="4">
        <v>32</v>
      </c>
      <c t="s" r="D12" s="4">
        <v>32</v>
      </c>
      <c t="n" r="E12" s="6">
        <v>293633</v>
      </c>
    </row>
    <row r="13" spans="1:5">
      <c t="s" r="A13" s="4">
        <v>71</v>
      </c>
      <c t="s" r="B13" s="4">
        <v>32</v>
      </c>
      <c t="n" r="C13" s="6">
        <v>1120</v>
      </c>
      <c t="s" r="D13" s="4">
        <v>32</v>
      </c>
      <c t="n" r="E13" s="6">
        <v>-265614</v>
      </c>
    </row>
    <row r="14" spans="1:5">
      <c t="s" r="A14" s="4">
        <v>72</v>
      </c>
      <c t="n" r="B14" s="6">
        <v>-1046099</v>
      </c>
      <c t="n" r="C14" s="6">
        <v>-259604</v>
      </c>
      <c t="n" r="D14" s="6">
        <v>-1661165</v>
      </c>
      <c t="n" r="E14" s="6">
        <v>-999943</v>
      </c>
    </row>
    <row r="15" spans="1:5">
      <c t="s" r="A15" s="4">
        <v>73</v>
      </c>
      <c t="s" r="B15" s="4">
        <v>32</v>
      </c>
      <c t="s" r="C15" s="4">
        <v>32</v>
      </c>
      <c t="s" r="D15" s="4">
        <v>32</v>
      </c>
      <c t="s" r="E15" s="4">
        <v>32</v>
      </c>
    </row>
    <row r="16" spans="1:5">
      <c t="s" r="A16" s="4">
        <v>74</v>
      </c>
      <c t="n" r="B16" s="7">
        <v>-1046099</v>
      </c>
      <c t="n" r="C16" s="7">
        <v>-259604</v>
      </c>
      <c t="n" r="D16" s="7">
        <v>-1661165</v>
      </c>
      <c t="n" r="E16" s="7">
        <v>-999943</v>
      </c>
    </row>
    <row r="17" spans="1:5">
      <c t="s" r="A17" s="4">
        <v>75</v>
      </c>
      <c t="n" r="B17" s="8">
        <v>-0.03</v>
      </c>
      <c t="n" r="C17" s="8">
        <v>-0.01</v>
      </c>
      <c t="n" r="D17" s="8">
        <v>-0.04</v>
      </c>
      <c t="n" r="E17" s="8">
        <v>-0.03</v>
      </c>
    </row>
    <row r="18" spans="1:5">
      <c t="s" r="A18" s="4">
        <v>76</v>
      </c>
      <c t="n" r="B18" s="6">
        <v>41543058</v>
      </c>
      <c t="n" r="C18" s="6">
        <v>33642422</v>
      </c>
      <c t="n" r="D18" s="6">
        <v>41502301</v>
      </c>
      <c t="n" r="E18" s="6">
        <v>326514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77</v>
      </c>
      <c t="s" r="B1" s="2">
        <v>1</v>
      </c>
    </row>
    <row r="2" spans="1:3">
      <c t="s" r="B2" s="2">
        <v>2</v>
      </c>
      <c t="s" r="C2" s="2">
        <v>60</v>
      </c>
    </row>
    <row r="3" spans="1:3">
      <c t="s" r="A3" s="3">
        <v>78</v>
      </c>
    </row>
    <row r="4" spans="1:3">
      <c t="s" r="A4" s="4">
        <v>74</v>
      </c>
      <c t="n" r="B4" s="7">
        <v>-1661165</v>
      </c>
      <c t="n" r="C4" s="7">
        <v>-999943</v>
      </c>
    </row>
    <row r="5" spans="1:3">
      <c t="s" r="A5" s="4">
        <v>79</v>
      </c>
      <c t="n" r="B5" s="6">
        <v>1942</v>
      </c>
      <c t="n" r="C5" s="6">
        <v>1818</v>
      </c>
    </row>
    <row r="6" spans="1:3">
      <c t="s" r="A6" s="4">
        <v>69</v>
      </c>
      <c t="s" r="B6" s="4">
        <v>32</v>
      </c>
      <c t="n" r="C6" s="6">
        <v>-28019</v>
      </c>
    </row>
    <row r="7" spans="1:3">
      <c t="s" r="A7" s="4">
        <v>80</v>
      </c>
      <c t="s" r="B7" s="4">
        <v>32</v>
      </c>
      <c t="n" r="C7" s="6">
        <v>293633</v>
      </c>
    </row>
    <row r="8" spans="1:3">
      <c t="s" r="A8" s="4">
        <v>81</v>
      </c>
      <c t="n" r="B8" s="6">
        <v>977227</v>
      </c>
      <c t="n" r="C8" s="6">
        <v>351373</v>
      </c>
    </row>
    <row r="9" spans="1:3">
      <c t="s" r="A9" s="4">
        <v>31</v>
      </c>
      <c t="n" r="B9" s="6">
        <v>-110000</v>
      </c>
      <c t="n" r="C9" s="6">
        <v>-2020</v>
      </c>
    </row>
    <row r="10" spans="1:3">
      <c t="s" r="A10" s="4">
        <v>33</v>
      </c>
      <c t="n" r="B10" s="6">
        <v>-23502</v>
      </c>
      <c t="n" r="C10" s="6">
        <v>-39982</v>
      </c>
    </row>
    <row r="11" spans="1:3">
      <c t="s" r="A11" s="4">
        <v>40</v>
      </c>
      <c t="n" r="B11" s="6">
        <v>6510</v>
      </c>
      <c t="n" r="C11" s="6">
        <v>-55198</v>
      </c>
    </row>
    <row r="12" spans="1:3">
      <c t="s" r="A12" s="4">
        <v>41</v>
      </c>
      <c t="n" r="B12" s="6">
        <v>10865</v>
      </c>
      <c t="n" r="C12" s="6">
        <v>-61282</v>
      </c>
    </row>
    <row r="13" spans="1:3">
      <c t="s" r="A13" s="4">
        <v>44</v>
      </c>
      <c t="n" r="B13" s="6">
        <v>23269</v>
      </c>
      <c t="n" r="C13" s="6">
        <v>10447</v>
      </c>
    </row>
    <row r="14" spans="1:3">
      <c t="s" r="A14" s="4">
        <v>42</v>
      </c>
      <c t="n" r="B14" s="6">
        <v>180000</v>
      </c>
      <c t="s" r="C14" s="4">
        <v>32</v>
      </c>
    </row>
    <row r="15" spans="1:3">
      <c t="s" r="A15" s="4">
        <v>82</v>
      </c>
      <c t="s" r="B15" s="4">
        <v>32</v>
      </c>
      <c t="n" r="C15" s="6">
        <v>-20443</v>
      </c>
    </row>
    <row r="16" spans="1:3">
      <c t="s" r="A16" s="4">
        <v>83</v>
      </c>
      <c t="n" r="B16" s="6">
        <v>-594854</v>
      </c>
      <c t="n" r="C16" s="6">
        <v>-549616</v>
      </c>
    </row>
    <row r="17" spans="1:3">
      <c t="s" r="A17" s="3">
        <v>84</v>
      </c>
    </row>
    <row r="18" spans="1:3">
      <c t="s" r="A18" s="4">
        <v>85</v>
      </c>
      <c t="n" r="B18" s="6">
        <v>26500</v>
      </c>
      <c t="s" r="C18" s="4">
        <v>32</v>
      </c>
    </row>
    <row r="19" spans="1:3">
      <c t="s" r="A19" s="4">
        <v>86</v>
      </c>
      <c t="n" r="B19" s="6">
        <v>7500</v>
      </c>
      <c t="s" r="C19" s="4">
        <v>32</v>
      </c>
    </row>
    <row r="20" spans="1:3">
      <c t="s" r="A20" s="4">
        <v>87</v>
      </c>
      <c t="n" r="B20" s="6">
        <v>-34000</v>
      </c>
      <c t="s" r="C20" s="4">
        <v>32</v>
      </c>
    </row>
    <row r="21" spans="1:3">
      <c t="s" r="A21" s="3">
        <v>88</v>
      </c>
    </row>
    <row r="22" spans="1:3">
      <c t="s" r="A22" s="4">
        <v>89</v>
      </c>
      <c t="s" r="B22" s="4">
        <v>32</v>
      </c>
      <c t="n" r="C22" s="6">
        <v>15000</v>
      </c>
    </row>
    <row r="23" spans="1:3">
      <c t="s" r="A23" s="4">
        <v>90</v>
      </c>
      <c t="s" r="B23" s="4">
        <v>32</v>
      </c>
      <c t="n" r="C23" s="6">
        <v>90000</v>
      </c>
    </row>
    <row r="24" spans="1:3">
      <c t="s" r="A24" s="4">
        <v>91</v>
      </c>
      <c t="n" r="B24" s="6">
        <v>559500</v>
      </c>
      <c t="n" r="C24" s="6">
        <v>616750</v>
      </c>
    </row>
    <row r="25" spans="1:3">
      <c t="s" r="A25" s="4">
        <v>92</v>
      </c>
      <c t="n" r="B25" s="6">
        <v>559500</v>
      </c>
      <c t="n" r="C25" s="6">
        <v>541750</v>
      </c>
    </row>
    <row r="26" spans="1:3">
      <c t="s" r="A26" s="4">
        <v>93</v>
      </c>
      <c t="n" r="B26" s="6">
        <v>-69354</v>
      </c>
      <c t="n" r="C26" s="6">
        <v>-7866</v>
      </c>
    </row>
    <row r="27" spans="1:3">
      <c t="s" r="A27" s="4">
        <v>94</v>
      </c>
      <c t="n" r="B27" s="6">
        <v>134469</v>
      </c>
      <c t="n" r="C27" s="6">
        <v>14660</v>
      </c>
    </row>
    <row r="28" spans="1:3">
      <c t="s" r="A28" s="4">
        <v>95</v>
      </c>
      <c t="n" r="B28" s="6">
        <v>65115</v>
      </c>
      <c t="n" r="C28" s="6">
        <v>6794</v>
      </c>
    </row>
    <row r="29" spans="1:3">
      <c t="s" r="A29" s="3">
        <v>96</v>
      </c>
    </row>
    <row r="30" spans="1:3">
      <c t="s" r="A30" s="4">
        <v>97</v>
      </c>
      <c t="s" r="B30" s="4">
        <v>32</v>
      </c>
      <c t="n" r="C30" s="6">
        <v>11500</v>
      </c>
    </row>
    <row r="31" spans="1:3">
      <c t="s" r="A31" s="4">
        <v>98</v>
      </c>
      <c t="n" r="B31" s="6">
        <v>108750</v>
      </c>
      <c t="s" r="C31" s="4">
        <v>32</v>
      </c>
    </row>
    <row r="32" spans="1:3">
      <c t="s" r="A32" s="4">
        <v>99</v>
      </c>
      <c t="s" r="B32" s="4">
        <v>32</v>
      </c>
      <c t="n" r="C32" s="7">
        <v>3318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0</v>
      </c>
      <c t="s" r="B1" s="2">
        <v>1</v>
      </c>
    </row>
    <row r="2" spans="1:2">
      <c t="s" r="B2" s="2">
        <v>2</v>
      </c>
    </row>
    <row r="3" spans="1:2">
      <c t="s" r="A3" s="3">
        <v>101</v>
      </c>
    </row>
    <row r="4" spans="1:2">
      <c t="s" r="A4" s="4">
        <v>100</v>
      </c>
      <c t="s" r="B4" s="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03</v>
      </c>
      <c t="s" r="B1" s="2">
        <v>1</v>
      </c>
    </row>
    <row r="2" spans="1:2">
      <c t="s" r="B2" s="2">
        <v>2</v>
      </c>
    </row>
    <row r="3" spans="1:2">
      <c t="s" r="A3" s="3">
        <v>104</v>
      </c>
    </row>
    <row r="4" spans="1:2">
      <c t="s" r="A4" s="4">
        <v>103</v>
      </c>
      <c t="s" r="B4" s="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6</v>
      </c>
      <c t="s" r="B1" s="2">
        <v>1</v>
      </c>
    </row>
    <row r="2" spans="1:2">
      <c t="s" r="B2" s="2">
        <v>2</v>
      </c>
    </row>
    <row r="3" spans="1:2">
      <c t="s" r="A3" s="3">
        <v>101</v>
      </c>
    </row>
    <row r="4" spans="1:2">
      <c t="s" r="A4" s="4">
        <v>106</v>
      </c>
      <c t="s" r="B4" s="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08</v>
      </c>
      <c t="s" r="B1" s="2">
        <v>1</v>
      </c>
    </row>
    <row r="2" spans="1:2">
      <c t="s" r="B2" s="2">
        <v>2</v>
      </c>
    </row>
    <row r="3" spans="1:2">
      <c t="s" r="A3" s="3">
        <v>104</v>
      </c>
    </row>
    <row r="4" spans="1:2">
      <c t="s" r="A4" s="4">
        <v>108</v>
      </c>
      <c t="s" r="B4" s="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 (Unaudited)</vt:lpstr>
      <vt:lpstr>Balance Sheets (Parenthetical)</vt:lpstr>
      <vt:lpstr>Statements of Operations (Unaud</vt:lpstr>
      <vt:lpstr>Statements of Cash Flows (Unaud</vt:lpstr>
      <vt:lpstr>Basis of Presentation</vt:lpstr>
      <vt:lpstr>Nature of Operations and Signif</vt:lpstr>
      <vt:lpstr>Going Concern</vt:lpstr>
      <vt:lpstr>Property and Equipment</vt:lpstr>
      <vt:lpstr>Prepaid Domain Names</vt:lpstr>
      <vt:lpstr>Accrued Expenses</vt:lpstr>
      <vt:lpstr>Stockholers' Equity</vt:lpstr>
      <vt:lpstr>Stock Options</vt:lpstr>
      <vt:lpstr>Related Party Transactions</vt:lpstr>
      <vt:lpstr>Income Taxes</vt:lpstr>
      <vt:lpstr>Commitments and Contingencies</vt:lpstr>
      <vt:lpstr>Common Stock Subscriptions Rece</vt:lpstr>
      <vt:lpstr>Earnings (Loss) Per Share</vt:lpstr>
      <vt:lpstr>Gain on Settlement of Accounts </vt:lpstr>
      <vt:lpstr>Loss on Conversion on Deferred </vt:lpstr>
      <vt:lpstr>Acquisitions</vt:lpstr>
      <vt:lpstr>Intangible Assets and Goodwill</vt:lpstr>
      <vt:lpstr>Subsequent Events</vt:lpstr>
      <vt:lpstr>Nature of Operations and Sign24</vt:lpstr>
      <vt:lpstr>Property and Equipment (Tables)</vt:lpstr>
      <vt:lpstr>Going Concern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7T12:01:21Z</dcterms:created>
  <dcterms:modified xmlns:dcterms="http://purl.org/dc/terms/" xmlns:xsi="http://www.w3.org/2001/XMLSchema-instance" xsi:type="dcterms:W3CDTF">2016-10-17T12:01:21Z</dcterms:modified>
  <dc:title xmlns:dc="http://purl.org/dc/elements/1.1/">Untitled</dc:title>
  <dc:description xmlns:dc="http://purl.org/dc/elements/1.1/"/>
  <dc:subject xmlns:dc="http://purl.org/dc/elements/1.1/"/>
  <cp:keywords/>
  <cp:category/>
</cp:coreProperties>
</file>